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ADEMY SPORTS AND OUTDOORS, INC.</t>
        </is>
      </c>
    </row>
    <row r="8">
      <c r="A8" s="4" t="inlineStr">
        <is>
          <t>Entity Central Index Key</t>
        </is>
      </c>
      <c r="B8" s="4" t="inlineStr">
        <is>
          <t>0001817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1) Summary Compensation Table Total for PEO Compensation Actually Paid to PEO (2) Average Summary Compensation Table Total for Non-PEO NEOs Average Compensation Actually Paid to Non-PEO NEOs (2) Total Stockholder Return (3) Peer Group Total Stockholder Return (4) Net Income (in Thousands) (5) Net Sales (in Billions) (5) 2022 $11,357,804 $23,085,858 $2,174,177 $4,364,899 $431.53 $93.25 $628,001 $6.40 2021 $11,484,293 $24,288,147 $3,843,333 $7,366,023 $289.92 $109.42 $671,381 $6.77 2020 $15,441,951 $19,771,028 $4,152,979 $5,102,115 $165.51 $104.61 $308,764 $5.69</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The PEO and Non-PEO NEOs for the applicable fiscal years were as follows: 2022: Mr. Hicks served as our PEO and Messrs. Mullican, Lawrence, Johnson, and Maini served as the Non-PEO NEOs. 2021: Mr. Hicks served as our PEO and Messrs. Mullican, Lawrence, Johnson, and Maini served as the Non-PEO NEOs. 2020: Mr. Hicks served as our PEO and Messrs. Mullican, Lawrence, and Johnson, and Ms. Jamey Rutherford, SVP, Omni-Channel served as the Non-PEO NEOs.</t>
        </is>
      </c>
      <c r="C6" s="4" t="inlineStr">
        <is>
          <t xml:space="preserve"> </t>
        </is>
      </c>
      <c r="D6" s="4" t="inlineStr">
        <is>
          <t xml:space="preserve"> </t>
        </is>
      </c>
    </row>
    <row r="7">
      <c r="A7" s="4" t="inlineStr">
        <is>
          <t>Peer Group Issuers, Footnote [Text Block]</t>
        </is>
      </c>
      <c r="B7" s="4" t="inlineStr">
        <is>
          <t>The peer group used for this purpose is the Nasdaq US Benchmark Retail Total Return Index.</t>
        </is>
      </c>
      <c r="C7" s="4" t="inlineStr">
        <is>
          <t xml:space="preserve"> </t>
        </is>
      </c>
      <c r="D7" s="4" t="inlineStr">
        <is>
          <t xml:space="preserve"> </t>
        </is>
      </c>
    </row>
    <row r="8">
      <c r="A8" s="4" t="inlineStr">
        <is>
          <t>PEO Total Compensation Amount</t>
        </is>
      </c>
      <c r="B8" s="5" t="n">
        <v>11357804</v>
      </c>
      <c r="C8" s="5" t="n">
        <v>11484293</v>
      </c>
      <c r="D8" s="5" t="n">
        <v>15441951</v>
      </c>
    </row>
    <row r="9">
      <c r="A9" s="4" t="inlineStr">
        <is>
          <t>PEO Actually Paid Compensation Amount</t>
        </is>
      </c>
      <c r="B9" s="5" t="n">
        <v>23085858</v>
      </c>
      <c r="C9" s="6" t="n">
        <v>24288147</v>
      </c>
      <c r="D9" s="6" t="n">
        <v>19771028</v>
      </c>
    </row>
    <row r="10">
      <c r="A10" s="4" t="inlineStr">
        <is>
          <t>Adjustment To PEO Compensation, Footnote [Text Block]</t>
        </is>
      </c>
      <c r="B10" s="4" t="inlineStr">
        <is>
          <t>The dollar amounts reported represent the amount of CAP to our PEO and the average CAP to our Non-PEO NEOs, calculated in accordance with SEC rules. These amounts reflect “Total” compensation as set forth in the Summary Compensation Table for each year, adjusted as shown below. Equity values are calculated consistent with the methodology used for originally valuing the grants under FASB ASC Topic 718: 2022 2021 2020 PEO Non-PEO NEOs Average PEO Non-PEO NEOs Average PEO Non-PEO NEOs Average Summary Compensation Table - Total $11,357,804 $2,174,177 $11,484,293 $3,843,333 $15,441,951 $4,152,979 Less, value of “Stock Awards” and “Option Awards” reported in Summary Compensation Table -$7,499,970 -$899,972 -$4,999,029 -$1,812,458 -$8,535,005 -$2,568,546 Plus, the year-end fair value of outstanding and unvested equity awards granted in the year $14,069,089 $1,963,691 $8,846,951 $2,569,285 $10,610,140 $3,257,412 Plus, the fair value as of vesting date of equity awards granted and vested in the year $1,715,043 $0 $1,641,869 $0 $658,034 $0 Plus, the year over year change in fair value of outstanding and unvested equity awards granted in prior years $3,289,409 $1,136,874 $0 $0 $853,659 $391,943 Plus, the year over year change in fair value of equity awards granted in prior years that vested in the year $154,483 -$9,871 $8,410,798 $2,942,550 $742,249 -$105,765 Less, the fair value at the end of the prior year of equity awards that failed to meet vesting conditions in the year $0 $0 -$1,096,735 -$176,687 $0 -$25,908 Compensation Actually Paid $23,085,858 $4,364,899 $24,288,147 $7,366,023 $19,771,028 $5,102,115</t>
        </is>
      </c>
      <c r="C10" s="4" t="inlineStr">
        <is>
          <t xml:space="preserve"> </t>
        </is>
      </c>
      <c r="D10" s="4" t="inlineStr">
        <is>
          <t xml:space="preserve"> </t>
        </is>
      </c>
    </row>
    <row r="11">
      <c r="A11" s="4" t="inlineStr">
        <is>
          <t>Non-PEO NEO Average Total Compensation Amount</t>
        </is>
      </c>
      <c r="B11" s="5" t="n">
        <v>2174177</v>
      </c>
      <c r="C11" s="6" t="n">
        <v>3843333</v>
      </c>
      <c r="D11" s="6" t="n">
        <v>4152979</v>
      </c>
    </row>
    <row r="12">
      <c r="A12" s="4" t="inlineStr">
        <is>
          <t>Non-PEO NEO Average Compensation Actually Paid Amount</t>
        </is>
      </c>
      <c r="B12" s="5" t="n">
        <v>4364899</v>
      </c>
      <c r="C12" s="6" t="n">
        <v>7366023</v>
      </c>
      <c r="D12" s="6" t="n">
        <v>5102115</v>
      </c>
    </row>
    <row r="13">
      <c r="A13" s="4" t="inlineStr">
        <is>
          <t>Adjustment to Non-PEO NEO Compensation Footnote [Text Block]</t>
        </is>
      </c>
      <c r="B13" s="4" t="inlineStr">
        <is>
          <t>The dollar amounts reported represent the amount of CAP to our PEO and the average CAP to our Non-PEO NEOs, calculated in accordance with SEC rules. These amounts reflect “Total” compensation as set forth in the Summary Compensation Table for each year, adjusted as shown below. Equity values are calculated consistent with the methodology used for originally valuing the grants under FASB ASC Topic 718: 2022 2021 2020 PEO Non-PEO NEOs Average PEO Non-PEO NEOs Average PEO Non-PEO NEOs Average Summary Compensation Table - Total $11,357,804 $2,174,177 $11,484,293 $3,843,333 $15,441,951 $4,152,979 Less, value of “Stock Awards” and “Option Awards” reported in Summary Compensation Table -$7,499,970 -$899,972 -$4,999,029 -$1,812,458 -$8,535,005 -$2,568,546 Plus, the year-end fair value of outstanding and unvested equity awards granted in the year $14,069,089 $1,963,691 $8,846,951 $2,569,285 $10,610,140 $3,257,412 Plus, the fair value as of vesting date of equity awards granted and vested in the year $1,715,043 $0 $1,641,869 $0 $658,034 $0 Plus, the year over year change in fair value of outstanding and unvested equity awards granted in prior years $3,289,409 $1,136,874 $0 $0 $853,659 $391,943 Plus, the year over year change in fair value of equity awards granted in prior years that vested in the year $154,483 -$9,871 $8,410,798 $2,942,550 $742,249 -$105,765 Less, the fair value at the end of the prior year of equity awards that failed to meet vesting conditions in the year $0 $0 -$1,096,735 -$176,687 $0 -$25,908 Compensation Actually Paid $23,085,858 $4,364,899 $24,288,147 $7,366,023 $19,771,028 $5,102,115</t>
        </is>
      </c>
      <c r="C13" s="4" t="inlineStr">
        <is>
          <t xml:space="preserve"> </t>
        </is>
      </c>
      <c r="D13" s="4" t="inlineStr">
        <is>
          <t xml:space="preserve"> </t>
        </is>
      </c>
    </row>
    <row r="14">
      <c r="A14" s="4" t="inlineStr">
        <is>
          <t>Compensation Actually Paid vs. Total Shareholder Return [Text Block]</t>
        </is>
      </c>
      <c r="B14" s="4" t="inlineStr">
        <is>
          <t>Compensation Actually Paid (CAP), Company’s TSR, and Peer Group TSR : The relationship between the PEO’s CAP and the Non-PEO NEOs average CAP in comparison to the Company’s TSR and the TSR of the Nasdaq US Benchmark Retail Total Return Index, is shown below.</t>
        </is>
      </c>
      <c r="C14" s="4" t="inlineStr">
        <is>
          <t xml:space="preserve"> </t>
        </is>
      </c>
      <c r="D14" s="4" t="inlineStr">
        <is>
          <t xml:space="preserve"> </t>
        </is>
      </c>
    </row>
    <row r="15">
      <c r="A15" s="4" t="inlineStr">
        <is>
          <t>Compensation Actually Paid vs. Net Income [Text Block]</t>
        </is>
      </c>
      <c r="B15" s="4" t="inlineStr">
        <is>
          <t>Compensation Actually Paid (CAP) and Net Income : The relationship between the PEO’s CAP and the Non-PEO NEOs average CAP in comparison to the Company’s Net Income is shown below.</t>
        </is>
      </c>
      <c r="C15" s="4" t="inlineStr">
        <is>
          <t xml:space="preserve"> </t>
        </is>
      </c>
      <c r="D15" s="4" t="inlineStr">
        <is>
          <t xml:space="preserve"> </t>
        </is>
      </c>
    </row>
    <row r="16">
      <c r="A16" s="4" t="inlineStr">
        <is>
          <t>Compensation Actually Paid vs. Company Selected Measure [Text Block]</t>
        </is>
      </c>
      <c r="B16" s="4" t="inlineStr">
        <is>
          <t>Compensation Actually Paid (CAP) and Total Net Sales : The relationship between the PEO’s CAP and the Non-PEO NEOs average CAP in comparison to the Company’s Total Net Sales is shown below.</t>
        </is>
      </c>
      <c r="C16" s="4" t="inlineStr">
        <is>
          <t xml:space="preserve"> </t>
        </is>
      </c>
      <c r="D16" s="4" t="inlineStr">
        <is>
          <t xml:space="preserve"> </t>
        </is>
      </c>
    </row>
    <row r="17">
      <c r="A17" s="4" t="inlineStr">
        <is>
          <t>Tabular List [Table Text Block]</t>
        </is>
      </c>
      <c r="B17" s="4" t="inlineStr">
        <is>
          <t>Total Company Net Sales 2. Adjusted EBIT 3. Company Stock Price</t>
        </is>
      </c>
      <c r="C17" s="4" t="inlineStr">
        <is>
          <t xml:space="preserve"> </t>
        </is>
      </c>
      <c r="D17" s="4" t="inlineStr">
        <is>
          <t xml:space="preserve"> </t>
        </is>
      </c>
    </row>
    <row r="18">
      <c r="A18" s="4" t="inlineStr">
        <is>
          <t>Total Shareholder Return Amount</t>
        </is>
      </c>
      <c r="B18" s="7" t="n">
        <v>431.53</v>
      </c>
      <c r="C18" s="8" t="n">
        <v>289.92</v>
      </c>
      <c r="D18" s="8" t="n">
        <v>165.51</v>
      </c>
    </row>
    <row r="19">
      <c r="A19" s="4" t="inlineStr">
        <is>
          <t>Peer Group Total Shareholder Return Amount</t>
        </is>
      </c>
      <c r="B19" s="8" t="n">
        <v>93.25</v>
      </c>
      <c r="C19" s="8" t="n">
        <v>109.42</v>
      </c>
      <c r="D19" s="8" t="n">
        <v>104.61</v>
      </c>
    </row>
    <row r="20">
      <c r="A20" s="4" t="inlineStr">
        <is>
          <t>Net Income (Loss)</t>
        </is>
      </c>
      <c r="B20" s="5" t="n">
        <v>628001000</v>
      </c>
      <c r="C20" s="5" t="n">
        <v>671381000</v>
      </c>
      <c r="D20" s="5" t="n">
        <v>308764000</v>
      </c>
    </row>
    <row r="21">
      <c r="A21" s="4" t="inlineStr">
        <is>
          <t>Company Selected Measure Amount</t>
        </is>
      </c>
      <c r="B21" s="6" t="n">
        <v>6400000000</v>
      </c>
      <c r="C21" s="6" t="n">
        <v>6770000000</v>
      </c>
      <c r="D21" s="6" t="n">
        <v>5690000000</v>
      </c>
    </row>
    <row r="22">
      <c r="A22" s="4" t="inlineStr">
        <is>
          <t>PEO Name</t>
        </is>
      </c>
      <c r="B22" s="4" t="inlineStr">
        <is>
          <t>Mr. Hicks</t>
        </is>
      </c>
      <c r="C22" s="4" t="inlineStr">
        <is>
          <t xml:space="preserve"> </t>
        </is>
      </c>
      <c r="D22" s="4" t="inlineStr">
        <is>
          <t xml:space="preserve"> </t>
        </is>
      </c>
    </row>
    <row r="23">
      <c r="A23" s="4" t="inlineStr">
        <is>
          <t>Additional 402(v) Disclosure [Text Block]</t>
        </is>
      </c>
      <c r="B23" s="4" t="inlineStr">
        <is>
          <t>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by (b) the Company’s share price at the beginning of the measurement period.  The beginning of the measurement period for each year in the table is October 2, 2020, which is the date of the Company’s IPO.The dollar amounts reported represent the amount of Net Income and Net Sales, respectively, as reflected in the Company’s audited financial statements for the applicable ye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Company 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mpany Stock Price</t>
        </is>
      </c>
      <c r="C32" s="4" t="inlineStr">
        <is>
          <t xml:space="preserve"> </t>
        </is>
      </c>
      <c r="D32" s="4" t="inlineStr">
        <is>
          <t xml:space="preserve"> </t>
        </is>
      </c>
    </row>
    <row r="33">
      <c r="A33" s="4" t="inlineStr">
        <is>
          <t>PEO [Member] |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7499970</v>
      </c>
      <c r="C35" s="5" t="n">
        <v>-4999029</v>
      </c>
      <c r="D35" s="5" t="n">
        <v>-8535005</v>
      </c>
    </row>
    <row r="36">
      <c r="A36" s="4" t="inlineStr">
        <is>
          <t>PEO [Member] | Equity Awards Granted During The Year,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4069089</v>
      </c>
      <c r="C38" s="6" t="n">
        <v>8846951</v>
      </c>
      <c r="D38" s="6" t="n">
        <v>10610140</v>
      </c>
    </row>
    <row r="39">
      <c r="A39" s="4" t="inlineStr">
        <is>
          <t>PEO [Member] | Equity Awards Granted During The Year,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715043</v>
      </c>
      <c r="C41" s="6" t="n">
        <v>1641869</v>
      </c>
      <c r="D41" s="6" t="n">
        <v>658034</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289409</v>
      </c>
      <c r="C44" s="6" t="n">
        <v>0</v>
      </c>
      <c r="D44" s="6" t="n">
        <v>853659</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54483</v>
      </c>
      <c r="C47" s="6" t="n">
        <v>8410798</v>
      </c>
      <c r="D47" s="6" t="n">
        <v>742249</v>
      </c>
    </row>
    <row r="48">
      <c r="A48" s="4" t="inlineStr">
        <is>
          <t>PEO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1096735</v>
      </c>
      <c r="D50" s="6" t="n">
        <v>0</v>
      </c>
    </row>
    <row r="51">
      <c r="A51" s="4" t="inlineStr">
        <is>
          <t>Non-PEO NEO [Member] | Equity Awards Reported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99972</v>
      </c>
      <c r="C53" s="6" t="n">
        <v>-1812458</v>
      </c>
      <c r="D53" s="6" t="n">
        <v>-2568546</v>
      </c>
    </row>
    <row r="54">
      <c r="A54" s="4" t="inlineStr">
        <is>
          <t>Non-PEO NEO [Member] | Equity Awards Granted During The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963691</v>
      </c>
      <c r="C56" s="6" t="n">
        <v>2569285</v>
      </c>
      <c r="D56" s="6" t="n">
        <v>3257412</v>
      </c>
    </row>
    <row r="57">
      <c r="A57" s="4" t="inlineStr">
        <is>
          <t>Non-PEO NEO [Member] |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36874</v>
      </c>
      <c r="C62" s="6" t="n">
        <v>0</v>
      </c>
      <c r="D62" s="6" t="n">
        <v>391943</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871</v>
      </c>
      <c r="C65" s="6" t="n">
        <v>2942550</v>
      </c>
      <c r="D65" s="6" t="n">
        <v>-105765</v>
      </c>
    </row>
    <row r="66">
      <c r="A66" s="4" t="inlineStr">
        <is>
          <t>Non-PEO NEO [Member] | Equity Awards That Failed To Meet Vesting Condi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176687</v>
      </c>
      <c r="D68" s="5" t="n">
        <v>-259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3:23Z</dcterms:created>
  <dcterms:modified xmlns:dcterms="http://purl.org/dc/terms/" xmlns:xsi="http://www.w3.org/2001/XMLSchema-instance" xsi:type="dcterms:W3CDTF">2023-05-12T20:03:23Z</dcterms:modified>
</cp:coreProperties>
</file>